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ortun Financial Corporation</t>
        </is>
      </c>
    </row>
    <row r="8">
      <c r="A8" s="4" t="inlineStr">
        <is>
          <t>Entity Central Index Key</t>
        </is>
      </c>
      <c r="B8" s="4" t="inlineStr">
        <is>
          <t>0001538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Our executives’ pay is variable and linked to our business and financial performance. The factors considered by the compensation and leadership committee to determine the compensation of the NEOs and other officers is described in the section “ Executive Compensation Roles of the Compensation and Leadership Committee, Management and the Compensation Consultant—Role of the Compensation and Leadership Committee In accordance with the requirements of Item 402(v) of Regulation S-K, (“non-PEO
 Year Summary Compensation Table Total for PEO (1) Compensation Actually Paid to PEO (2) Average Summary Compensation Table Total for non-PEO NEOs (3) Average Compensation Actually Paid to non-PEO NEOs (4) Value of Initial Fixed $100 Investment Based on Company Total Stockholder Return (5) Net Income (millions) (6) Adjusted EBITDA (millions) (7)
 2024 $1,894,102 $1,784,957 $788,450 $928,331 $19.16 $(78.7) $104.5
 2023 $1,694,535 $1,591,853 $865,003 $723,769 $19.31 $(180.0) $ 18.6
 2022 $4,765,924 $(2,800,770) $1,998,769 $(902,860) $27.21 $(77.7) $ 16.6
(1) Represents amounts reported in the “total” column of the Summary Compensation Table (“SCT”) for Raul Vazquez (our Chief Executive Officer). Mr. Vazquez was our PEO for each of the years shown.
(2) Represents dollar amount for Mr. Vazquez derived from the starting point of the compensation reported in the “Total” column of the SCT, under the methodology prescribed under the SEC’s rules, as shown in the table below. The following table presents a reconciliation of total compensation paid to our PEO for each year shown as reported in the SCT, further above, to the compensation actually paid to our PEO, which was computed in accordance with Item 402(v) of Regulation S-K,
Fiscal Year 2022 2023 2024
SCT Total for PEO $4,765,924 $1,694,535 $1,894,102
- Grant Date Fair Value of Option Awards and Stock Awards Granted in Fiscal Year $(3,525,743) $(746,007) $(682,444)
+ Fair Value at Fiscal Year-End $1,330,204 $1,076,900 $917,559
+ Change in Fair Value of Outstanding and Unvested Option Awards and Stock Awards Granted in Prior Fiscal Years $(3,390,451) $(415,995) $(176,820)
+ Fair Value at Vesting of Option Awards and Stock Awards Granted in Fiscal Year That Vested During Fiscal Year $0 $0 $0
+ Change in Fair Value as of Vesting Date of Option Awards and Stock Awards Granted in Prior Fiscal Years that Vested During Fiscal Year $(1,980,704) $(17,580) $(167,440)
- Fair Value as of Prior Fiscal Year-End $0 $0 $0
Compensation Actually Paid $(2,800,770) $1,591,853 $1,784,957
(3) Represents the averages of the amounts reported in the “total” column of the SCT for our non-PEO non-PEO non-PEO
(4) Represents dollar amounts on an averaged basis for our non-PEO non-PEO non-PEO S-K,
Fiscal Year 2022 2023 2024
SCT Total for non-PEO $1,998,769 $865,003 $788,450
- Grant Date Fair Value of Option Awards and Stock Awards Granted in Fiscal Year $(1,309,572) $(290,124) $(123,376)
+ Fair Value at Fiscal Year-End $494,079 $257,775 $334,339
+ Change in Fair Value of Outstanding and Unvested Option Awards and Stock Awards Granted in Prior Fiscal Years $(1,318,650) $(103,626) $(25,551)
+ Fair Value at Vesting of Option Awards and Stock Awards Granted in Fiscal Year That Vested During Fiscal Year $0 $0 $0
+ Change in Fair Value as of Vesting Date of Option Awards and Stock Awards Granted in Prior Fiscal Years that Vested During Fiscal Year $(767,487) $(5,258) $(45,532)
- Fair Value as of Prior Fiscal Year-End $0 $0 $0
Compensation Actually Paid $(902,860) $723,769 $928,331
(5) Represents value of initial $100 investment in Oportun stock on December 31, 2021, the last trading day prior to the earliest fiscal year shown in the table.
(6) Represents the Company’s net income reflected in the Company’s audited financial statements.
(7) The company-selected measure is Adjusted EBITDA, which is a non-GAAP reconciliation</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3) Represents the averages of the amounts reported in the “total” column of the SCT for our non-PEO non-PEO non-PEO</t>
        </is>
      </c>
      <c r="C6" s="4" t="inlineStr">
        <is>
          <t xml:space="preserve"> </t>
        </is>
      </c>
      <c r="D6" s="4" t="inlineStr">
        <is>
          <t xml:space="preserve"> </t>
        </is>
      </c>
    </row>
    <row r="7">
      <c r="A7" s="4" t="inlineStr">
        <is>
          <t>PEO Total Compensation Amount</t>
        </is>
      </c>
      <c r="B7" s="5" t="n">
        <v>1894102</v>
      </c>
      <c r="C7" s="5" t="n">
        <v>1694535</v>
      </c>
      <c r="D7" s="5" t="n">
        <v>4765924</v>
      </c>
    </row>
    <row r="8">
      <c r="A8" s="4" t="inlineStr">
        <is>
          <t>PEO Actually Paid Compensation Amount</t>
        </is>
      </c>
      <c r="B8" s="5" t="n">
        <v>1784957</v>
      </c>
      <c r="C8" s="6" t="n">
        <v>1591853</v>
      </c>
      <c r="D8" s="6" t="n">
        <v>-2800770</v>
      </c>
    </row>
    <row r="9">
      <c r="A9" s="4" t="inlineStr">
        <is>
          <t>Adjustment To PEO Compensation, Footnote</t>
        </is>
      </c>
      <c r="B9" s="4" t="inlineStr">
        <is>
          <t>(2) Represents dollar amount for Mr. Vazquez derived from the starting point of the compensation reported in the “Total” column of the SCT, under the methodology prescribed under the SEC’s rules, as shown in the table below. The following table presents a reconciliation of total compensation paid to our PEO for each year shown as reported in the SCT, further above, to the compensation actually paid to our PEO, which was computed in accordance with Item 402(v) of Regulation S-K,
Fiscal Year 2022 2023 2024
SCT Total for PEO $4,765,924 $1,694,535 $1,894,102
- Grant Date Fair Value of Option Awards and Stock Awards Granted in Fiscal Year $(3,525,743) $(746,007) $(682,444)
+ Fair Value at Fiscal Year-End $1,330,204 $1,076,900 $917,559
+ Change in Fair Value of Outstanding and Unvested Option Awards and Stock Awards Granted in Prior Fiscal Years $(3,390,451) $(415,995) $(176,820)
+ Fair Value at Vesting of Option Awards and Stock Awards Granted in Fiscal Year That Vested During Fiscal Year $0 $0 $0
+ Change in Fair Value as of Vesting Date of Option Awards and Stock Awards Granted in Prior Fiscal Years that Vested During Fiscal Year $(1,980,704) $(17,580) $(167,440)
- Fair Value as of Prior Fiscal Year-End $0 $0 $0
Compensation Actually Paid $(2,800,770) $1,591,853 $1,784,957</t>
        </is>
      </c>
      <c r="C9" s="4" t="inlineStr">
        <is>
          <t xml:space="preserve"> </t>
        </is>
      </c>
      <c r="D9" s="4" t="inlineStr">
        <is>
          <t xml:space="preserve"> </t>
        </is>
      </c>
    </row>
    <row r="10">
      <c r="A10" s="4" t="inlineStr">
        <is>
          <t>Non-PEO NEO Average Total Compensation Amount</t>
        </is>
      </c>
      <c r="B10" s="5" t="n">
        <v>788450</v>
      </c>
      <c r="C10" s="6" t="n">
        <v>865003</v>
      </c>
      <c r="D10" s="6" t="n">
        <v>1998769</v>
      </c>
    </row>
    <row r="11">
      <c r="A11" s="4" t="inlineStr">
        <is>
          <t>Non-PEO NEO Average Compensation Actually Paid Amount</t>
        </is>
      </c>
      <c r="B11" s="5" t="n">
        <v>928331</v>
      </c>
      <c r="C11" s="6" t="n">
        <v>723769</v>
      </c>
      <c r="D11" s="6" t="n">
        <v>-902860</v>
      </c>
    </row>
    <row r="12">
      <c r="A12" s="4" t="inlineStr">
        <is>
          <t>Adjustment to Non-PEO NEO Compensation Footnote</t>
        </is>
      </c>
      <c r="B12" s="4" t="inlineStr">
        <is>
          <t>(4) Represents dollar amounts on an averaged basis for our non-PEO non-PEO non-PEO S-K,
Fiscal Year 2022 2023 2024
SCT Total for non-PEO $1,998,769 $865,003 $788,450
- Grant Date Fair Value of Option Awards and Stock Awards Granted in Fiscal Year $(1,309,572) $(290,124) $(123,376)
+ Fair Value at Fiscal Year-End $494,079 $257,775 $334,339
+ Change in Fair Value of Outstanding and Unvested Option Awards and Stock Awards Granted in Prior Fiscal Years $(1,318,650) $(103,626) $(25,551)
+ Fair Value at Vesting of Option Awards and Stock Awards Granted in Fiscal Year That Vested During Fiscal Year $0 $0 $0
+ Change in Fair Value as of Vesting Date of Option Awards and Stock Awards Granted in Prior Fiscal Years that Vested During Fiscal Year $(767,487) $(5,258) $(45,532)
- Fair Value as of Prior Fiscal Year-End $0 $0 $0
Compensation Actually Paid $(902,860) $723,769 $928,331</t>
        </is>
      </c>
      <c r="C12" s="4" t="inlineStr">
        <is>
          <t xml:space="preserve"> </t>
        </is>
      </c>
      <c r="D12" s="4" t="inlineStr">
        <is>
          <t xml:space="preserve"> </t>
        </is>
      </c>
    </row>
    <row r="13">
      <c r="A13" s="4" t="inlineStr">
        <is>
          <t>Compensation Actually Paid vs. Total Shareholder Return</t>
        </is>
      </c>
      <c r="B13" s="4" t="inlineStr">
        <is>
          <t>Relationship Between PEO’s and Non-PEO The following graph sets forth the relationship between compensation actually paid (or “CAP”) to our PEO and the average of compensation actually paid to our non-PEO</t>
        </is>
      </c>
      <c r="C13" s="4" t="inlineStr">
        <is>
          <t xml:space="preserve"> </t>
        </is>
      </c>
      <c r="D13" s="4" t="inlineStr">
        <is>
          <t xml:space="preserve"> </t>
        </is>
      </c>
    </row>
    <row r="14">
      <c r="A14" s="4" t="inlineStr">
        <is>
          <t>Compensation Actually Paid vs. Net Income</t>
        </is>
      </c>
      <c r="B14" s="4" t="inlineStr">
        <is>
          <t>Relationship Between PEO’s and Non-PEO The following graph sets forth the relationship between compensation actually paid to our PEO and the average of compensation actually paid to our non-PEO</t>
        </is>
      </c>
      <c r="C14" s="4" t="inlineStr">
        <is>
          <t xml:space="preserve"> </t>
        </is>
      </c>
      <c r="D14" s="4" t="inlineStr">
        <is>
          <t xml:space="preserve"> </t>
        </is>
      </c>
    </row>
    <row r="15">
      <c r="A15" s="4" t="inlineStr">
        <is>
          <t>Compensation Actually Paid vs. Company Selected Measure</t>
        </is>
      </c>
      <c r="B15" s="4" t="inlineStr">
        <is>
          <t>Relationship Non-PEO The following graph sets forth the relationship between compensation actually paid to our PEO and the average of compensation actually paid to our non-PEO</t>
        </is>
      </c>
      <c r="C15" s="4" t="inlineStr">
        <is>
          <t xml:space="preserve"> </t>
        </is>
      </c>
      <c r="D15" s="4" t="inlineStr">
        <is>
          <t xml:space="preserve"> </t>
        </is>
      </c>
    </row>
    <row r="16">
      <c r="A16" s="4" t="inlineStr">
        <is>
          <t>Total Shareholder Return Amount</t>
        </is>
      </c>
      <c r="B16" s="7" t="n">
        <v>19.16</v>
      </c>
      <c r="C16" s="8" t="n">
        <v>19.31</v>
      </c>
      <c r="D16" s="8" t="n">
        <v>27.21</v>
      </c>
    </row>
    <row r="17">
      <c r="A17" s="4" t="inlineStr">
        <is>
          <t>Net Income (Loss)</t>
        </is>
      </c>
      <c r="B17" s="5" t="n">
        <v>-78700000</v>
      </c>
      <c r="C17" s="5" t="n">
        <v>-180000000</v>
      </c>
      <c r="D17" s="5" t="n">
        <v>-77700000</v>
      </c>
    </row>
    <row r="18">
      <c r="A18" s="4" t="inlineStr">
        <is>
          <t>Company Selected Measure Amount</t>
        </is>
      </c>
      <c r="B18" s="6" t="n">
        <v>104500000</v>
      </c>
      <c r="C18" s="6" t="n">
        <v>18600000</v>
      </c>
      <c r="D18" s="6" t="n">
        <v>16600000</v>
      </c>
    </row>
    <row r="19">
      <c r="A19" s="4" t="inlineStr">
        <is>
          <t>PEO Name</t>
        </is>
      </c>
      <c r="B19" s="4" t="inlineStr">
        <is>
          <t>Mr. Vazquez</t>
        </is>
      </c>
      <c r="C19" s="4" t="inlineStr">
        <is>
          <t xml:space="preserve"> </t>
        </is>
      </c>
      <c r="D19" s="4" t="inlineStr">
        <is>
          <t xml:space="preserve"> </t>
        </is>
      </c>
    </row>
    <row r="20">
      <c r="A20" s="4" t="inlineStr">
        <is>
          <t>Measure:: 1</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Name</t>
        </is>
      </c>
      <c r="B22" s="4" t="inlineStr">
        <is>
          <t>Adjusted EBITDA</t>
        </is>
      </c>
      <c r="C22" s="4" t="inlineStr">
        <is>
          <t xml:space="preserve"> </t>
        </is>
      </c>
      <c r="D22" s="4" t="inlineStr">
        <is>
          <t xml:space="preserve"> </t>
        </is>
      </c>
    </row>
    <row r="23">
      <c r="A23" s="4" t="inlineStr">
        <is>
          <t>Non-GAAP Measure Description</t>
        </is>
      </c>
      <c r="B23" s="4" t="inlineStr">
        <is>
          <t>(7) The company-selected measure is Adjusted EBITDA, which is a non-GAAP reconciliation</t>
        </is>
      </c>
      <c r="C23" s="4" t="inlineStr">
        <is>
          <t xml:space="preserve"> </t>
        </is>
      </c>
      <c r="D23" s="4" t="inlineStr">
        <is>
          <t xml:space="preserve"> </t>
        </is>
      </c>
    </row>
    <row r="24">
      <c r="A24" s="4" t="inlineStr">
        <is>
          <t>PEO | Aggregate Grant Date Fair Value of Equity Award Amounts Reported in Summary Compensation Table</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5" t="n">
        <v>-682444</v>
      </c>
      <c r="C26" s="5" t="n">
        <v>-746007</v>
      </c>
      <c r="D26" s="5" t="n">
        <v>-3525743</v>
      </c>
    </row>
    <row r="27">
      <c r="A27" s="4" t="inlineStr">
        <is>
          <t>PEO | Year-end Fair Value of Equity Awards Granted in Covered Year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917559</v>
      </c>
      <c r="C29" s="6" t="n">
        <v>1076900</v>
      </c>
      <c r="D29" s="6" t="n">
        <v>1330204</v>
      </c>
    </row>
    <row r="30">
      <c r="A30" s="4" t="inlineStr">
        <is>
          <t>PEO | Year-over-Year Change in Fair Value of Equity Awards Granted in Prior Years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76820</v>
      </c>
      <c r="C32" s="6" t="n">
        <v>-415995</v>
      </c>
      <c r="D32" s="6" t="n">
        <v>-3390451</v>
      </c>
    </row>
    <row r="33">
      <c r="A33" s="4" t="inlineStr">
        <is>
          <t>P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167440</v>
      </c>
      <c r="C35" s="6" t="n">
        <v>-17580</v>
      </c>
      <c r="D35" s="6" t="n">
        <v>-1980704</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123376</v>
      </c>
      <c r="C38" s="6" t="n">
        <v>-290124</v>
      </c>
      <c r="D38" s="6" t="n">
        <v>-1309572</v>
      </c>
    </row>
    <row r="39">
      <c r="A39" s="4" t="inlineStr">
        <is>
          <t>Non-PEO NEO | Year-end Fair Value of Equity Awards Granted in Covered Year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34339</v>
      </c>
      <c r="C41" s="6" t="n">
        <v>257775</v>
      </c>
      <c r="D41" s="6" t="n">
        <v>494079</v>
      </c>
    </row>
    <row r="42">
      <c r="A42" s="4" t="inlineStr">
        <is>
          <t>Non-PEO NEO | Year-over-Year Change in Fair Value of Equity Awards Granted in Prior Years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25551</v>
      </c>
      <c r="C44" s="6" t="n">
        <v>-103626</v>
      </c>
      <c r="D44" s="6" t="n">
        <v>-1318650</v>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45532</v>
      </c>
      <c r="C47" s="5" t="n">
        <v>-5258</v>
      </c>
      <c r="D47" s="5" t="n">
        <v>-76748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ractices and Policies Related to the Grant of Certain Equity Awards While our Long-Term Incentive Compensation plan allows for the granting of stock options, stock appreciation rights, and similar option-like awards, we have not awarded stock options, stock appreciation rights, or similar option-like awards in recent years to our executive officers or directors, and there were no stock options granted to or exercised by our executive officers or directors in fiscal years 2024 or 2023. Instead, long-term equity incentives are delivered through our PSUs and RSUs, which we believe better aligns with our pay-for-performance It is the general practice and policy of our compensation and leadership committee not to grant stock options or similar awards to executive officers or directors in anticipation of the release of material nonpublic information that is likely to result in changes to the price of our common stock and not to time the public release of such information based on stock option grant dates. Additionally, it is our general practice and policy not to grant stock options or similar awards (i) outside of “trading windows” established in accordance with our insider trading policy; or (ii) at any time during the four business days prior to or the one business day following the filing of our periodic reports or the filing or furnishing of a Form 8-K one-time In accordance with these practices and policies, during the fiscal year ended December 31, 2024, none of our NEOs were awarded stock options with an effective grant date during any period beginning four business days before the filing or furnishing of a Form 10-Q, 10-K, 8-K nonpublic</t>
        </is>
      </c>
    </row>
    <row r="5">
      <c r="A5" s="4" t="inlineStr">
        <is>
          <t>Award Timing Method</t>
        </is>
      </c>
      <c r="B5" s="4" t="inlineStr">
        <is>
          <t>Long-Term Incentive Compensation plan</t>
        </is>
      </c>
    </row>
    <row r="6">
      <c r="A6" s="4" t="inlineStr">
        <is>
          <t>Award Timing Predetermined</t>
        </is>
      </c>
      <c r="B6" s="4" t="inlineStr">
        <is>
          <t>tru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9:36:06Z</dcterms:created>
  <dcterms:modified xmlns:dcterms="http://purl.org/dc/terms/" xmlns:xsi="http://www.w3.org/2001/XMLSchema-instance" xsi:type="dcterms:W3CDTF">2025-05-16T19:36:07Z</dcterms:modified>
</cp:coreProperties>
</file>